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10x Genomics, Inc.</t>
        </is>
      </c>
    </row>
    <row r="8">
      <c r="A8" s="4" t="inlineStr">
        <is>
          <t>Entity Central Index Key</t>
        </is>
      </c>
      <c r="B8" s="4" t="inlineStr">
        <is>
          <t>000177078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Compensation Table Total for Serge Saxonov (1) Compensation Actually Paid to Serge Saxonov(1)(2)(3) ($) Average Summary Compensation Table Total for Non-PEO NEOs(1) Average Compensation Actually Paid to Non-PEO NEOs(1)(2)(3) Value of Initial Fixed $100 Investment based on:(4) Net Income Stock Price(5) TSR Peer Group TSR (a) (b) (c) (d) (e) (f) (g) (h) (i) 2022 18,805,294 (14,310,774) 9,376,988 (3,497,039) 47.79 113.65 (166.0) 36.44 2021 11,700,985 20,812,842 4,979,234 9,325,452 195.36 126.45 (58.2) 148.96 2020 10,882,717 55,278,526 6,508,594 25,404,160 185.70 126.42 (542.7) 141.60</t>
        </is>
      </c>
      <c r="C4" s="4" t="inlineStr">
        <is>
          <t xml:space="preserve"> </t>
        </is>
      </c>
      <c r="D4" s="4" t="inlineStr">
        <is>
          <t xml:space="preserve"> </t>
        </is>
      </c>
    </row>
    <row r="5">
      <c r="A5" s="4" t="inlineStr">
        <is>
          <t>Named Executive Officers, Footnote [Text Block]</t>
        </is>
      </c>
      <c r="B5" s="4" t="inlineStr">
        <is>
          <t>Serge Saxonov was our PEO for each year presented. The individuals comprising the Non-PEO NEOs for each year presented are listed below. 2020 2021 2022 Justin J. McAnear Justin J. McAnear Justin J. McAnear Benjamin J. Hindson Benjamin J. Hindson Benjamin J. Hindson Bradford J. Crutchfield Bradford J. Crutchfield Eric S. Whitaker Ruth De Backer Eric S. Whitaker James L. Wilbur</t>
        </is>
      </c>
      <c r="C5" s="4" t="inlineStr">
        <is>
          <t xml:space="preserve"> </t>
        </is>
      </c>
      <c r="D5" s="4" t="inlineStr">
        <is>
          <t xml:space="preserve"> </t>
        </is>
      </c>
    </row>
    <row r="6">
      <c r="A6" s="4" t="inlineStr">
        <is>
          <t>Peer Group Issuers, Footnote [Text Block]</t>
        </is>
      </c>
      <c r="B6" s="4" t="inlineStr">
        <is>
          <t>The Peer Group TSR set forth in this table utilizes the NASDAQ Biotechnology Composite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NASDAQ Biotechnology Composite Index, respectively. Historical stock performance is not necessarily indicative of future stock performance.</t>
        </is>
      </c>
      <c r="C6" s="4" t="inlineStr">
        <is>
          <t xml:space="preserve"> </t>
        </is>
      </c>
      <c r="D6" s="4" t="inlineStr">
        <is>
          <t xml:space="preserve"> </t>
        </is>
      </c>
    </row>
    <row r="7">
      <c r="A7" s="4" t="inlineStr">
        <is>
          <t>PEO Total Compensation Amount</t>
        </is>
      </c>
      <c r="B7" s="5" t="n">
        <v>18805294</v>
      </c>
      <c r="C7" s="5" t="n">
        <v>11700985</v>
      </c>
      <c r="D7" s="5" t="n">
        <v>10882717</v>
      </c>
    </row>
    <row r="8">
      <c r="A8" s="4" t="inlineStr">
        <is>
          <t>PEO Actually Paid Compensation Amount</t>
        </is>
      </c>
      <c r="B8" s="5" t="n">
        <v>-14310774</v>
      </c>
      <c r="C8" s="6" t="n">
        <v>20812842</v>
      </c>
      <c r="D8" s="6" t="n">
        <v>55278526</v>
      </c>
    </row>
    <row r="9">
      <c r="A9" s="4" t="inlineStr">
        <is>
          <t>Adjustment To PEO Compensation, Footnote [Text Block]</t>
        </is>
      </c>
      <c r="B9" s="4" t="inlineStr">
        <is>
          <t>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Our NEOs do not participate in a defined benefit plan so no adjustment for pension benefits is included in the table below. Year Summary Compensation Table Total for Serge Saxonov Exclusion of Stock Awards and Option Awards for Serge Saxonov Inclusion of Equity Values for Serge Saxonov Compensation Actually Paid to Serge Saxonov 2022 18,805,294 (17,967,616) (15,148,452) (14,310,774) 2021 11,700,985 (10,964,463) 20,076,320 20,812,842 2020 10,882,717 (10,227,724) 54,623,533 55,278,526 Year Average Summary Compensation Table Total for Non-PEO NEOs Average Exclusion of Stock Awards and Option Awards for Non-PEO NEOs Average Inclusion of Equity Values for Non-PEO NEOs Average Compensation Actually Paid to Non-PEO NEOs 2022 9,376,988 (8,851,583) (4,022,444) (3,497,039) 2021 4,979,234 (4,485,542) 8,831,760 9,325,452 2020 6,508,594 (6,100,398) 24,995,964 25,404,160 The amounts in the Inclusion of Equity Values in the tables above are derived from the amounts set forth in the following tables: Year Average Year-End Fair Value of Equity Awards Granted During Year That Remained Unvested as of Last Day of Year for Serge Saxonov Average Change in Fair Value from Last Day of Prior Year to Last Day of Year of Unvested Equity Awards for Serge Saxonov Average Vesting-Date Fair Value of Equity Awards Granted During Year that Vested During Year for Serge Saxonov Average Change in Fair Value from Last Day of Prior Year to Vesting Date of Unvested Equity Awards that Vested During Year for Serge Saxonov Average Fair Value at Last Day of Prior Year of Equity Awards Forfeited During Year for Serge Saxonov Average Value of Dividends or Other Earnings Paid on Equity Awards Not Otherwise Included for Serge Saxonov Total - Average Inclusion of 2022 13,021,743 (12,196,899) 1,038,221 (17,011,517) — — (15,148,452) 2021 7,585,531 1,124,209 1,783,976 9,582,604 — — 20,076,320 2020 20,773,699 26,069,493 3,026,774 4,753,567 — — 54,623,533 Year Average Year-End Fair Value of Equity Awards Granted During Year That Remained Unvested as of Last Day of Year for Non-PEO NEOs Average Change in Fair Value from Last Day of Prior Year to Last Day of Year of Unvested Equity Awards for Non-PEO NEOs Average Vesting-Date Fair Value of Equity Awards Granted During Year that Vested During Year for Non-PEO NEOs Average Change in Fair Value from Last Day of Prior Year to Vesting Date of Unvested Equity Awards that Vested During Year for Non-PEO NEOs Average Fair Value at Last Day of Prior Year of Equity Awards Forfeited During Year for Non-PEO NEOs Average Value of Dividends or Other Earnings Paid on Equity Awards Not Otherwise Included for Non-PEO NEOs Total - Average Inclusion of 2022 7,056,185 (4,309,070) 513,183 (7,282,742) — — (4,022,444) 2021 3,103,290 594,126 729,737 4,404,607 — — 8,831,760 2020 11,355,544 9,626,943 1,018,643 2,994,834 — — 24,995,964</t>
        </is>
      </c>
      <c r="C9" s="4" t="inlineStr">
        <is>
          <t xml:space="preserve"> </t>
        </is>
      </c>
      <c r="D9" s="4" t="inlineStr">
        <is>
          <t xml:space="preserve"> </t>
        </is>
      </c>
    </row>
    <row r="10">
      <c r="A10" s="4" t="inlineStr">
        <is>
          <t>Non-PEO NEO Average Total Compensation Amount</t>
        </is>
      </c>
      <c r="B10" s="5" t="n">
        <v>9376988</v>
      </c>
      <c r="C10" s="6" t="n">
        <v>4979234</v>
      </c>
      <c r="D10" s="6" t="n">
        <v>6508594</v>
      </c>
    </row>
    <row r="11">
      <c r="A11" s="4" t="inlineStr">
        <is>
          <t>Non-PEO NEO Average Compensation Actually Paid Amount</t>
        </is>
      </c>
      <c r="B11" s="5" t="n">
        <v>-3497039</v>
      </c>
      <c r="C11" s="6" t="n">
        <v>9325452</v>
      </c>
      <c r="D11" s="6" t="n">
        <v>25404160</v>
      </c>
    </row>
    <row r="12">
      <c r="A12" s="4" t="inlineStr">
        <is>
          <t>Adjustment to Non-PEO NEO Compensation Footnote [Text Block]</t>
        </is>
      </c>
      <c r="B12" s="4" t="inlineStr">
        <is>
          <t>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Our NEOs do not participate in a defined benefit plan so no adjustment for pension benefits is included in the table below. Year Summary Compensation Table Total for Serge Saxonov Exclusion of Stock Awards and Option Awards for Serge Saxonov Inclusion of Equity Values for Serge Saxonov Compensation Actually Paid to Serge Saxonov 2022 18,805,294 (17,967,616) (15,148,452) (14,310,774) 2021 11,700,985 (10,964,463) 20,076,320 20,812,842 2020 10,882,717 (10,227,724) 54,623,533 55,278,526 Year Average Summary Compensation Table Total for Non-PEO NEOs Average Exclusion of Stock Awards and Option Awards for Non-PEO NEOs Average Inclusion of Equity Values for Non-PEO NEOs Average Compensation Actually Paid to Non-PEO NEOs 2022 9,376,988 (8,851,583) (4,022,444) (3,497,039) 2021 4,979,234 (4,485,542) 8,831,760 9,325,452 2020 6,508,594 (6,100,398) 24,995,964 25,404,160 The amounts in the Inclusion of Equity Values in the tables above are derived from the amounts set forth in the following tables: Year Average Year-End Fair Value of Equity Awards Granted During Year That Remained Unvested as of Last Day of Year for Serge Saxonov Average Change in Fair Value from Last Day of Prior Year to Last Day of Year of Unvested Equity Awards for Serge Saxonov Average Vesting-Date Fair Value of Equity Awards Granted During Year that Vested During Year for Serge Saxonov Average Change in Fair Value from Last Day of Prior Year to Vesting Date of Unvested Equity Awards that Vested During Year for Serge Saxonov Average Fair Value at Last Day of Prior Year of Equity Awards Forfeited During Year for Serge Saxonov Average Value of Dividends or Other Earnings Paid on Equity Awards Not Otherwise Included for Serge Saxonov Total - Average Inclusion of 2022 13,021,743 (12,196,899) 1,038,221 (17,011,517) — — (15,148,452) 2021 7,585,531 1,124,209 1,783,976 9,582,604 — — 20,076,320 2020 20,773,699 26,069,493 3,026,774 4,753,567 — — 54,623,533 Year Average Year-End Fair Value of Equity Awards Granted During Year That Remained Unvested as of Last Day of Year for Non-PEO NEOs Average Change in Fair Value from Last Day of Prior Year to Last Day of Year of Unvested Equity Awards for Non-PEO NEOs Average Vesting-Date Fair Value of Equity Awards Granted During Year that Vested During Year for Non-PEO NEOs Average Change in Fair Value from Last Day of Prior Year to Vesting Date of Unvested Equity Awards that Vested During Year for Non-PEO NEOs Average Fair Value at Last Day of Prior Year of Equity Awards Forfeited During Year for Non-PEO NEOs Average Value of Dividends or Other Earnings Paid on Equity Awards Not Otherwise Included for Non-PEO NEOs Total - Average Inclusion of 2022 7,056,185 (4,309,070) 513,183 (7,282,742) — — (4,022,444) 2021 3,103,290 594,126 729,737 4,404,607 — — 8,831,760 2020 11,355,544 9,626,943 1,018,643 2,994,834 — — 24,995,964</t>
        </is>
      </c>
      <c r="C12" s="4" t="inlineStr">
        <is>
          <t xml:space="preserve"> </t>
        </is>
      </c>
      <c r="D12" s="4" t="inlineStr">
        <is>
          <t xml:space="preserve"> </t>
        </is>
      </c>
    </row>
    <row r="13">
      <c r="A13" s="4" t="inlineStr">
        <is>
          <t>Compensation Actually Paid vs. Total Shareholder Return [Text Block]</t>
        </is>
      </c>
      <c r="C13" s="4" t="inlineStr">
        <is>
          <t xml:space="preserve"> </t>
        </is>
      </c>
      <c r="D13" s="4" t="inlineStr">
        <is>
          <t xml:space="preserve"> </t>
        </is>
      </c>
    </row>
    <row r="14">
      <c r="A14" s="4" t="inlineStr">
        <is>
          <t>Compensation Actually Paid vs. Net Income [Text Block]</t>
        </is>
      </c>
      <c r="C14" s="4" t="inlineStr">
        <is>
          <t xml:space="preserve"> </t>
        </is>
      </c>
      <c r="D14" s="4" t="inlineStr">
        <is>
          <t xml:space="preserve"> </t>
        </is>
      </c>
    </row>
    <row r="15">
      <c r="A15" s="4" t="inlineStr">
        <is>
          <t>Compensation Actually Paid vs. Company Selected Measure [Text Block]</t>
        </is>
      </c>
      <c r="C15" s="4" t="inlineStr">
        <is>
          <t xml:space="preserve"> </t>
        </is>
      </c>
      <c r="D15" s="4" t="inlineStr">
        <is>
          <t xml:space="preserve"> </t>
        </is>
      </c>
    </row>
    <row r="16">
      <c r="A16" s="4" t="inlineStr">
        <is>
          <t>Total Shareholder Return Vs Peer Group [Text Block]</t>
        </is>
      </c>
      <c r="C16" s="4" t="inlineStr">
        <is>
          <t xml:space="preserve"> </t>
        </is>
      </c>
      <c r="D16" s="4" t="inlineStr">
        <is>
          <t xml:space="preserve"> </t>
        </is>
      </c>
    </row>
    <row r="17">
      <c r="A17" s="4" t="inlineStr">
        <is>
          <t>Tabular List [Table Text Block]</t>
        </is>
      </c>
      <c r="B17" s="4" t="inlineStr">
        <is>
          <t xml:space="preserve">Stock Price Revenue Gross Margin </t>
        </is>
      </c>
      <c r="C17" s="4" t="inlineStr">
        <is>
          <t xml:space="preserve"> </t>
        </is>
      </c>
      <c r="D17" s="4" t="inlineStr">
        <is>
          <t xml:space="preserve"> </t>
        </is>
      </c>
    </row>
    <row r="18">
      <c r="A18" s="4" t="inlineStr">
        <is>
          <t>Total Shareholder Return Amount</t>
        </is>
      </c>
      <c r="B18" s="7" t="n">
        <v>47.79</v>
      </c>
      <c r="C18" s="8" t="n">
        <v>195.36</v>
      </c>
      <c r="D18" s="8" t="n">
        <v>185.7</v>
      </c>
    </row>
    <row r="19">
      <c r="A19" s="4" t="inlineStr">
        <is>
          <t>Peer Group Total Shareholder Return Amount</t>
        </is>
      </c>
      <c r="B19" s="8" t="n">
        <v>113.65</v>
      </c>
      <c r="C19" s="8" t="n">
        <v>126.45</v>
      </c>
      <c r="D19" s="8" t="n">
        <v>126.42</v>
      </c>
    </row>
    <row r="20">
      <c r="A20" s="4" t="inlineStr">
        <is>
          <t>Net Income (Loss)</t>
        </is>
      </c>
      <c r="B20" s="5" t="n">
        <v>-166000000</v>
      </c>
      <c r="C20" s="5" t="n">
        <v>-58200000</v>
      </c>
      <c r="D20" s="5" t="n">
        <v>-542700000</v>
      </c>
    </row>
    <row r="21">
      <c r="A21" s="4" t="inlineStr">
        <is>
          <t>Company Selected Measure Amount</t>
        </is>
      </c>
      <c r="B21" s="8" t="n">
        <v>36.44</v>
      </c>
      <c r="C21" s="8" t="n">
        <v>148.96</v>
      </c>
      <c r="D21" s="8" t="n">
        <v>141.6</v>
      </c>
    </row>
    <row r="22">
      <c r="A22" s="4" t="inlineStr">
        <is>
          <t>PEO Name</t>
        </is>
      </c>
      <c r="B22" s="4" t="inlineStr">
        <is>
          <t>Serge Saxonov</t>
        </is>
      </c>
      <c r="C22" s="4" t="inlineStr">
        <is>
          <t xml:space="preserve"> </t>
        </is>
      </c>
      <c r="D22" s="4" t="inlineStr">
        <is>
          <t xml:space="preserve"> </t>
        </is>
      </c>
    </row>
    <row r="23">
      <c r="A23" s="4" t="inlineStr">
        <is>
          <t>Additional 402(v) Disclosure [Text Block]</t>
        </is>
      </c>
      <c r="B23" s="4" t="inlineStr">
        <is>
          <t>The amounts shown for Compensation Actually Paid have been calculated in accordance with Item 402(v) of Regulation S-K and do not reflect compensation actually earned, realized, or received by our NEOs. These amounts reflect the Summary Compensation Table Total with certain adjustments as described in footnote 3 below.We determined stock price to be the most important financial performance measure used to link company performance to Compensation Actually Paid to our PEO and Non-PEO NEOs in 2022. The amounts in the column represent the closing price on the last trading day of the listed year. This performance measure may not have been the most important financial performance measure for years 2021 and 2020 and we may determine a different financial performance measure to be the most important financial performance measure in future years.</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Stock Pric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venu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Gross Margin</t>
        </is>
      </c>
      <c r="C32" s="4" t="inlineStr">
        <is>
          <t xml:space="preserve"> </t>
        </is>
      </c>
      <c r="D32" s="4" t="inlineStr">
        <is>
          <t xml:space="preserve"> </t>
        </is>
      </c>
    </row>
    <row r="33">
      <c r="A33" s="4" t="inlineStr">
        <is>
          <t>PEO [Member] | Adjustment To Exclusion Of Stock Awards And Option Awards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17967616</v>
      </c>
      <c r="C35" s="5" t="n">
        <v>-10964463</v>
      </c>
      <c r="D35" s="5" t="n">
        <v>-10227724</v>
      </c>
    </row>
    <row r="36">
      <c r="A36" s="4" t="inlineStr">
        <is>
          <t>PEO [Member] | Adjustment To Inclusion Of Equity Value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15148452</v>
      </c>
      <c r="C38" s="6" t="n">
        <v>20076320</v>
      </c>
      <c r="D38" s="6" t="n">
        <v>54623533</v>
      </c>
    </row>
    <row r="39">
      <c r="A39" s="4" t="inlineStr">
        <is>
          <t>PEO [Member] | Amendment To Average Year-End Fair Value Of Equity Awards Granted During Year That Remained Unvested As Of Last Day Of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13021743</v>
      </c>
      <c r="C41" s="6" t="n">
        <v>7585531</v>
      </c>
      <c r="D41" s="6" t="n">
        <v>20773699</v>
      </c>
    </row>
    <row r="42">
      <c r="A42" s="4" t="inlineStr">
        <is>
          <t>PEO [Member] | Amendment To Average Change In Fair Value From Last Day Of Prior Year To Last Day Of Year Of Unvested Equity Award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2196899</v>
      </c>
      <c r="C44" s="6" t="n">
        <v>1124209</v>
      </c>
      <c r="D44" s="6" t="n">
        <v>26069493</v>
      </c>
    </row>
    <row r="45">
      <c r="A45" s="4" t="inlineStr">
        <is>
          <t>PEO [Member] | Amendment To Average Vesting-Date Fair Value Of Equity Awards Granted During Year That Vested During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038221</v>
      </c>
      <c r="C47" s="6" t="n">
        <v>1783976</v>
      </c>
      <c r="D47" s="6" t="n">
        <v>3026774</v>
      </c>
    </row>
    <row r="48">
      <c r="A48" s="4" t="inlineStr">
        <is>
          <t>PEO [Member] | Amendment To Average Change In Fair Value From Last Day Of Prior Year To Vesting Date Of Unvested Equity Awards That Vested During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7011517</v>
      </c>
      <c r="C50" s="6" t="n">
        <v>9582604</v>
      </c>
      <c r="D50" s="6" t="n">
        <v>4753567</v>
      </c>
    </row>
    <row r="51">
      <c r="A51" s="4" t="inlineStr">
        <is>
          <t>PEO [Member] | Amendment To Average Fair Value At Last Day Of Prior Year Of Equity Awards Forfeited During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6" t="n">
        <v>0</v>
      </c>
      <c r="D53" s="6" t="n">
        <v>0</v>
      </c>
    </row>
    <row r="54">
      <c r="A54" s="4" t="inlineStr">
        <is>
          <t>PEO [Member] | Amendment To Average Value Of Dividends Or Other Earnings Paid On Equity Awards Not Otherwise Include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0</v>
      </c>
      <c r="D56" s="6" t="n">
        <v>0</v>
      </c>
    </row>
    <row r="57">
      <c r="A57" s="4" t="inlineStr">
        <is>
          <t>PEO [Member] | Amendment To Total Average Inclusion Of Equity Value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5148452</v>
      </c>
      <c r="C59" s="6" t="n">
        <v>20076320</v>
      </c>
      <c r="D59" s="6" t="n">
        <v>54623533</v>
      </c>
    </row>
    <row r="60">
      <c r="A60" s="4" t="inlineStr">
        <is>
          <t>Non-PEO NEO [Member] | Adjustment To Average Exclusion Of Stock Awards And Option Award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8851583</v>
      </c>
      <c r="C62" s="6" t="n">
        <v>-4485542</v>
      </c>
      <c r="D62" s="6" t="n">
        <v>-6100398</v>
      </c>
    </row>
    <row r="63">
      <c r="A63" s="4" t="inlineStr">
        <is>
          <t>Non-PEO NEO [Member] | Adjustment To Average Inclusion Of Equity Value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4022444</v>
      </c>
      <c r="C65" s="6" t="n">
        <v>8831760</v>
      </c>
      <c r="D65" s="6" t="n">
        <v>24995964</v>
      </c>
    </row>
    <row r="66">
      <c r="A66" s="4" t="inlineStr">
        <is>
          <t>Non-PEO NEO [Member] | Amendment To Average Year-End Fair Value Of Equity Awards Granted During Year That Remained Unvested As Of Last Day Of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7056185</v>
      </c>
      <c r="C68" s="6" t="n">
        <v>3103290</v>
      </c>
      <c r="D68" s="6" t="n">
        <v>11355544</v>
      </c>
    </row>
    <row r="69">
      <c r="A69" s="4" t="inlineStr">
        <is>
          <t>Non-PEO NEO [Member] | Amendment To Average Change In Fair Value From Last Day Of Prior Year To Last Day Of Year Of Unvested Equity Award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4309070</v>
      </c>
      <c r="C71" s="6" t="n">
        <v>594126</v>
      </c>
      <c r="D71" s="6" t="n">
        <v>9626943</v>
      </c>
    </row>
    <row r="72">
      <c r="A72" s="4" t="inlineStr">
        <is>
          <t>Non-PEO NEO [Member] | Amendment To Average Vesting-Date Fair Value Of Equity Awards Granted During Year That Vested During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513183</v>
      </c>
      <c r="C74" s="6" t="n">
        <v>729737</v>
      </c>
      <c r="D74" s="6" t="n">
        <v>1018643</v>
      </c>
    </row>
    <row r="75">
      <c r="A75" s="4" t="inlineStr">
        <is>
          <t>Non-PEO NEO [Member] | Amendment To Average Change In Fair Value From Last Day Of Prior Year To Vesting Date Of Unvested Equity Awards That Vested During Year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7282742</v>
      </c>
      <c r="C77" s="6" t="n">
        <v>4404607</v>
      </c>
      <c r="D77" s="6" t="n">
        <v>2994834</v>
      </c>
    </row>
    <row r="78">
      <c r="A78" s="4" t="inlineStr">
        <is>
          <t>Non-PEO NEO [Member] | Amendment To Average Fair Value At Last Day Of Prior Year Of Equity Awards Forfeited During Year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0</v>
      </c>
      <c r="C80" s="6" t="n">
        <v>0</v>
      </c>
      <c r="D80" s="6" t="n">
        <v>0</v>
      </c>
    </row>
    <row r="81">
      <c r="A81" s="4" t="inlineStr">
        <is>
          <t>Non-PEO NEO [Member] | Amendment To Average Value Of Dividends Or Other Earnings Paid On Equity Awards Not Otherwise Included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0</v>
      </c>
      <c r="C83" s="6" t="n">
        <v>0</v>
      </c>
      <c r="D83" s="6" t="n">
        <v>0</v>
      </c>
    </row>
    <row r="84">
      <c r="A84" s="4" t="inlineStr">
        <is>
          <t>Non-PEO NEO [Member] | Amendment To Total Average Inclusion Of Equity Values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5" t="n">
        <v>-4022444</v>
      </c>
      <c r="C86" s="5" t="n">
        <v>8831760</v>
      </c>
      <c r="D86" s="5" t="n">
        <v>2499596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36:02Z</dcterms:created>
  <dcterms:modified xmlns:dcterms="http://purl.org/dc/terms/" xmlns:xsi="http://www.w3.org/2001/XMLSchema-instance" xsi:type="dcterms:W3CDTF">2023-04-28T20:36:02Z</dcterms:modified>
</cp:coreProperties>
</file>